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Dec. 31,  2024</t>
        </is>
      </c>
    </row>
    <row r="10">
      <c r="A10" s="4" t="inlineStr">
        <is>
          <t>Institutional Shares</t>
        </is>
      </c>
      <c r="B10" s="4" t="inlineStr">
        <is>
          <t xml:space="preserve"> </t>
        </is>
      </c>
    </row>
    <row r="11">
      <c r="A11" s="3" t="inlineStr">
        <is>
          <t>Shareholder Report [Line Items]</t>
        </is>
      </c>
      <c r="B11" s="4" t="inlineStr">
        <is>
          <t xml:space="preserve"> </t>
        </is>
      </c>
    </row>
    <row r="12">
      <c r="A12" s="4" t="inlineStr">
        <is>
          <t>Fund Name</t>
        </is>
      </c>
      <c r="B12" s="4" t="inlineStr">
        <is>
          <t>Spyglass Growth Fund</t>
        </is>
      </c>
    </row>
    <row r="13">
      <c r="A13" s="4" t="inlineStr">
        <is>
          <t>Class Name</t>
        </is>
      </c>
      <c r="B13" s="4" t="inlineStr">
        <is>
          <t>Institutional Shares</t>
        </is>
      </c>
    </row>
    <row r="14">
      <c r="A14" s="4" t="inlineStr">
        <is>
          <t>Trading Symbol</t>
        </is>
      </c>
      <c r="B14" s="4" t="inlineStr">
        <is>
          <t>SPYGX</t>
        </is>
      </c>
    </row>
    <row r="15">
      <c r="A15" s="4" t="inlineStr">
        <is>
          <t>Annual or Semi-Annual Statement [Text Block]</t>
        </is>
      </c>
      <c r="B15" s="4" t="inlineStr">
        <is>
          <t xml:space="preserve">This annual shareholder report contains important information about the Spyglass Growth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spygx.com/fund-documents/ . You can also request this information by contacting us at 1-888-878-5680 .</t>
        </is>
      </c>
    </row>
    <row r="18">
      <c r="A18" s="4" t="inlineStr">
        <is>
          <t>Additional Information Phone Number</t>
        </is>
      </c>
      <c r="B18" s="4" t="inlineStr">
        <is>
          <t>1-888-878-5680</t>
        </is>
      </c>
    </row>
    <row r="19">
      <c r="A19" s="4" t="inlineStr">
        <is>
          <t>Additional Information Website</t>
        </is>
      </c>
      <c r="B19" s="4" t="inlineStr">
        <is>
          <t>https://spygx.com/fund-documents/</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Shares
$119
1.00%</t>
        </is>
      </c>
    </row>
    <row r="21">
      <c r="A21" s="4" t="inlineStr">
        <is>
          <t>Expenses Paid, Amount</t>
        </is>
      </c>
      <c r="B21" s="5" t="n">
        <v>119</v>
      </c>
    </row>
    <row r="22">
      <c r="A22" s="4" t="inlineStr">
        <is>
          <t>Expense Ratio, Percent</t>
        </is>
      </c>
      <c r="B22" s="6" t="n">
        <v>0.01</v>
      </c>
    </row>
    <row r="23">
      <c r="A23" s="4" t="inlineStr">
        <is>
          <t>Factors Affecting Performance [Text Block]</t>
        </is>
      </c>
      <c r="B23" s="4" t="inlineStr">
        <is>
          <t>HOW DID THE FUND PERFORM LAST YEAR AND WHAT AFFECTED ITS PERFORMANCE? For the fiscal year ended December 31, 2024, the Fund generated a return of 38.10%. This performance was favorable compared to the return of 22.10% for its benchmark, the Russell Midcap Growth Index (which includes the reinvestment of dividends). WHAT FACTORS INFLUENCED PERFORMANCE The Fund’s primary driver of performance during the reporting period was security selection. Throughout 2024, company fundamentals appeared to move stock prices more than macroeconomic conditions, and the majority of the Fund’s portfolio companies met or exceeded consensus expectations when reporting results. The Fund invests in what Spyglass believes are dynamic companies operating in rapidly-growing industries led by results-oriented, entrepreneurial management teams. The Fund’s strategy remains consistent as it attempts to identify companies that are benefitting from secular growth and are well positioned to compete in the industries in which they operate.
Top Contributors
↑
AppLovin Corporation
↑
Sweetgreen, Inc.
↑
Astera Labs Inc.
↑
DoorDash, Inc.
↑
Spotify Technology S.A.
Top Detractors
↓
Five Below, Inc.
↓
Roku, Inc.
↓
WillScot Mobile Mini Holdings Corp.
↓
CoStar Group, Inc.
↓
MongoDB,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12/29/2017)
Institutional Shares
38.10
11.22
14.32
S&amp;P 500 TR Index
25.02
14.53
13.82
Russell Midcap Growth Total Return Index
22.10
11.47
12.0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spygx.com/fund-documents/ for more recent performance information.</t>
        </is>
      </c>
    </row>
    <row r="29">
      <c r="A29" s="4" t="inlineStr">
        <is>
          <t>Net Assets</t>
        </is>
      </c>
      <c r="B29" s="5" t="n">
        <v>951003939</v>
      </c>
    </row>
    <row r="30">
      <c r="A30" s="4" t="inlineStr">
        <is>
          <t>Holdings Count | $ / shares</t>
        </is>
      </c>
      <c r="B30" s="7" t="n">
        <v>25</v>
      </c>
    </row>
    <row r="31">
      <c r="A31" s="4" t="inlineStr">
        <is>
          <t>Advisory Fees Paid, Amount</t>
        </is>
      </c>
      <c r="B31" s="5" t="n">
        <v>7124691</v>
      </c>
    </row>
    <row r="32">
      <c r="A32" s="4" t="inlineStr">
        <is>
          <t>Investment Company Portfolio Turnover</t>
        </is>
      </c>
      <c r="B32" s="6" t="n">
        <v>0.66</v>
      </c>
    </row>
    <row r="33">
      <c r="A33" s="4" t="inlineStr">
        <is>
          <t>Additional Fund Statistics [Text Block]</t>
        </is>
      </c>
      <c r="B33" s="4" t="inlineStr">
        <is>
          <t>KEY FUND STATISTICS (as of December 31, 2024)
Net Assets
$951,003,939
Number of Holdings
25
Net Advisory Fee Paid
$7,124,691
Portfolio Turnover Rate
66%</t>
        </is>
      </c>
    </row>
    <row r="34">
      <c r="A34" s="4" t="inlineStr">
        <is>
          <t>Holdings [Text Block]</t>
        </is>
      </c>
      <c r="B34" s="4" t="inlineStr">
        <is>
          <t>Top Sectors 1
(% of Net Assets)
Information Technology
30.9%
Consumer Discretionary
18.3%
Health Care
17.3%
Financials
14.6%
Industrials
11.1%
Real Estate
4.9%
Communication Services
2.2%
Cash &amp; Other
0.7%
Top 10 Holdings
(% of Net Assets)
Affirm Holdings, Inc.
5.8%
AppLovin Corp. - Class A
5.7%
Shift4 Payments, Inc. - Class A
5.7%
DoorDash, Inc. - Class A
5.1%
Snowflake, Inc. - Class A
5.0%
CoStar Group, Inc.
4.9%
Medpace Holdings, Inc.
4.9%
Exact Sciences Corp.
4.8%
Global-e Online Ltd.
4.5%
Procore Technologies, Inc.
4.4%</t>
        </is>
      </c>
      <c r="C34" s="4" t="inlineStr">
        <is>
          <t>[1]</t>
        </is>
      </c>
    </row>
    <row r="35">
      <c r="A35" s="4" t="inlineStr">
        <is>
          <t>Updated Prospectus Web Address</t>
        </is>
      </c>
      <c r="B35" s="4" t="inlineStr">
        <is>
          <t>https://spygx.com/fund-documents/</t>
        </is>
      </c>
    </row>
    <row r="36"/>
    <row r="37">
      <c r="A37" s="4" t="inlineStr">
        <is>
          <t>[1]
1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29, 2017</t>
        </is>
      </c>
    </row>
    <row r="3">
      <c r="A3" s="4" t="inlineStr">
        <is>
          <t>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255448</v>
      </c>
      <c r="C6" s="5" t="n">
        <v>184971</v>
      </c>
      <c r="D6" s="5" t="n">
        <v>120091</v>
      </c>
      <c r="E6" s="5" t="n">
        <v>227329</v>
      </c>
      <c r="F6" s="5" t="n">
        <v>242929</v>
      </c>
      <c r="G6" s="5" t="n">
        <v>150119</v>
      </c>
      <c r="H6" s="5" t="n">
        <v>110358</v>
      </c>
      <c r="I6" s="5" t="n">
        <v>100000</v>
      </c>
      <c r="J6" s="5" t="n">
        <v>100000</v>
      </c>
    </row>
    <row r="7">
      <c r="A7" s="4" t="inlineStr">
        <is>
          <t>S&amp;P 500 TR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S&amp;P 500 TR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247696</v>
      </c>
      <c r="C10" s="7" t="n">
        <v>198126</v>
      </c>
      <c r="D10" s="7" t="n">
        <v>156885</v>
      </c>
      <c r="E10" s="7" t="n">
        <v>191582</v>
      </c>
      <c r="F10" s="7" t="n">
        <v>148853</v>
      </c>
      <c r="G10" s="7" t="n">
        <v>125722</v>
      </c>
      <c r="H10" s="7" t="n">
        <v>95616</v>
      </c>
      <c r="I10" s="7" t="n">
        <v>100000</v>
      </c>
      <c r="J10" s="7" t="n">
        <v>100000</v>
      </c>
    </row>
    <row r="11">
      <c r="A11" s="4" t="inlineStr">
        <is>
          <t>Russell Midcap Growth Total Return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Russell Midcap Growth Total Return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222112</v>
      </c>
      <c r="C14" s="5" t="n">
        <v>181905</v>
      </c>
      <c r="D14" s="5" t="n">
        <v>144522</v>
      </c>
      <c r="E14" s="5" t="n">
        <v>197221</v>
      </c>
      <c r="F14" s="5" t="n">
        <v>174953</v>
      </c>
      <c r="G14" s="5" t="n">
        <v>129034</v>
      </c>
      <c r="H14" s="5" t="n">
        <v>95249</v>
      </c>
      <c r="I14" s="5" t="n">
        <v>100000</v>
      </c>
      <c r="J14"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41"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4 Months Ended</t>
        </is>
      </c>
    </row>
    <row r="2">
      <c r="B2" s="2" t="inlineStr">
        <is>
          <t>Dec. 31, 2024</t>
        </is>
      </c>
      <c r="C2" s="2" t="inlineStr">
        <is>
          <t>Dec. 31, 2024</t>
        </is>
      </c>
      <c r="D2" s="2" t="inlineStr">
        <is>
          <t>Dec. 31, 2024</t>
        </is>
      </c>
    </row>
    <row r="3">
      <c r="A3" s="4" t="inlineStr">
        <is>
          <t>Institutional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Average Annual Return, Percent</t>
        </is>
      </c>
      <c r="B6" s="8" t="n">
        <v>0.381</v>
      </c>
      <c r="C6" s="8" t="n">
        <v>0.1122</v>
      </c>
      <c r="D6" s="8" t="n">
        <v>0.1432</v>
      </c>
    </row>
    <row r="7">
      <c r="A7" s="4" t="inlineStr">
        <is>
          <t>S&amp;P 500 TR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 Index</t>
        </is>
      </c>
      <c r="C9" s="4" t="inlineStr">
        <is>
          <t xml:space="preserve"> </t>
        </is>
      </c>
      <c r="D9" s="4" t="inlineStr">
        <is>
          <t xml:space="preserve"> </t>
        </is>
      </c>
    </row>
    <row r="10">
      <c r="A10" s="4" t="inlineStr">
        <is>
          <t>Average Annual Return, Percent</t>
        </is>
      </c>
      <c r="B10" s="8" t="n">
        <v>0.2502</v>
      </c>
      <c r="C10" s="8" t="n">
        <v>0.1453</v>
      </c>
      <c r="D10" s="8" t="n">
        <v>0.1382</v>
      </c>
    </row>
    <row r="11">
      <c r="A11" s="4" t="inlineStr">
        <is>
          <t>Russell Midcap Growth Total Return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Midcap Growth Total Return Index</t>
        </is>
      </c>
      <c r="C13" s="4" t="inlineStr">
        <is>
          <t xml:space="preserve"> </t>
        </is>
      </c>
      <c r="D13" s="4" t="inlineStr">
        <is>
          <t xml:space="preserve"> </t>
        </is>
      </c>
    </row>
    <row r="14">
      <c r="A14" s="4" t="inlineStr">
        <is>
          <t>Average Annual Return, Percent</t>
        </is>
      </c>
      <c r="B14" s="8" t="n">
        <v>0.221</v>
      </c>
      <c r="C14" s="8" t="n">
        <v>0.1147</v>
      </c>
      <c r="D14" s="8" t="n">
        <v>0.12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s | Affirm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8</v>
      </c>
    </row>
    <row r="5">
      <c r="A5" s="4" t="inlineStr">
        <is>
          <t>Institutional Shares | AppLovin Corp.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7</v>
      </c>
    </row>
    <row r="8">
      <c r="A8" s="4" t="inlineStr">
        <is>
          <t>Institutional Shares | Shift4 Payments,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7</v>
      </c>
    </row>
    <row r="11">
      <c r="A11" s="4" t="inlineStr">
        <is>
          <t>Institutional Shares | DoorDash,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51</v>
      </c>
    </row>
    <row r="14">
      <c r="A14" s="4" t="inlineStr">
        <is>
          <t>Institutional Shares | Snowflake,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v>
      </c>
    </row>
    <row r="17">
      <c r="A17" s="4" t="inlineStr">
        <is>
          <t>Institutional Shares | CoStar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9</v>
      </c>
    </row>
    <row r="20">
      <c r="A20" s="4" t="inlineStr">
        <is>
          <t>Institutional Shares | Medpace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9</v>
      </c>
    </row>
    <row r="23">
      <c r="A23" s="4" t="inlineStr">
        <is>
          <t>Institutional Shares | Exact Science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8</v>
      </c>
    </row>
    <row r="26">
      <c r="A26" s="4" t="inlineStr">
        <is>
          <t>Institutional Shares | Global-e Online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5</v>
      </c>
    </row>
    <row r="29">
      <c r="A29" s="4" t="inlineStr">
        <is>
          <t>Institutional Shares | Procore Technolog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44</v>
      </c>
    </row>
    <row r="32">
      <c r="A32" s="4" t="inlineStr">
        <is>
          <t>Institutional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09</v>
      </c>
    </row>
    <row r="35">
      <c r="A35" s="4" t="inlineStr">
        <is>
          <t>Institutional Share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3</v>
      </c>
    </row>
    <row r="38">
      <c r="A38" s="4" t="inlineStr">
        <is>
          <t>Institutional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73</v>
      </c>
    </row>
    <row r="41">
      <c r="A41" s="4" t="inlineStr">
        <is>
          <t>Institutional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46</v>
      </c>
    </row>
    <row r="44">
      <c r="A44" s="4" t="inlineStr">
        <is>
          <t>Institutional Share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11</v>
      </c>
    </row>
    <row r="47">
      <c r="A47" s="4" t="inlineStr">
        <is>
          <t>Institutional Share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49</v>
      </c>
    </row>
    <row r="50">
      <c r="A50" s="4" t="inlineStr">
        <is>
          <t>Institutional Share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2</v>
      </c>
    </row>
    <row r="53">
      <c r="A53" s="4" t="inlineStr">
        <is>
          <t>Institutional Share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3:13:02Z</dcterms:created>
  <dcterms:modified xmlns:dcterms="http://purl.org/dc/terms/" xmlns:xsi="http://www.w3.org/2001/XMLSchema-instance" xsi:type="dcterms:W3CDTF">2025-03-07T23:13:02Z</dcterms:modified>
</cp:coreProperties>
</file>